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Apr. 13,
		2016</t>
  </si>
  <si>
    <t>Document Effective Date</t>
  </si>
  <si>
    <t>dei_DocumentEffectiveDate</t>
  </si>
  <si>
    <t>Prospectus Date</t>
  </si>
  <si>
    <t>rr_ProspectusDate</t>
  </si>
  <si>
    <t>Jul. 29,
		2015</t>
  </si>
  <si>
    <t>Jul. 29, 2015</t>
  </si>
  <si>
    <t xml:space="preserve">BLACKROCK FUNDS SM BlackRock Money Market Portfolio BlackRock Municipal Money Market Portfolio BlackRock Ohio Municipal Money Market Portfolio BlackRock Pennsylvania Municipal Money Market Portfolio BlackRock U.S. Treasury Money Market Portfolio (each a “Fund” and collectively, the “Funds”) Supplement dated April 13, 2016 to the Investor and Institutional Shares Service Shares Prospectuses of the Funds, dated July 29, 2015 Effective April 13, 2016, the prospectuses of each of the Funds are amended as follows: The section of the Funds’ prospectuses entitled “Fund Overview—Key Facts About BlackRock Money Market Portfolio—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section of the Funds’ prospectuses entitled “Fund Overview—Key Facts About BlackRock U.S. Treasury Money Market Portfolio—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section of the Funds’ prospectuses entitled “Fund Overview—Key Facts About BlackRock Municipal Money Market Portfolio—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section of the Funds’ prospectuses entitled “Fund Overview—Key Facts About BlackRock Ohio Municipal Money Market Portfolio—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section of the Funds’ prospectuses entitled “Fund Overview—Key Facts About BlackRock Pennsylvania Municipal Money Market Portfolio—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i>
    <t>Supplement [Text Block]</t>
  </si>
  <si>
    <t>bf11_SupplementTextBlock</t>
  </si>
  <si>
    <t>BLACKROCK MONEY MARKET PORTFOLIO</t>
  </si>
  <si>
    <t xml:space="preserve">BLACKROCK FUNDS SM BlackRock Money Market Portfolio Supplement dated April 13, 2016 to the Investor and Institutional Shares Service Shares Prospectuses of the Funds, dated July 29, 2015 Effective April 13, 2016, the prospectuses of each of the Funds are amended as follows: The section of the Funds’ prospectuses entitled “Fund Overview—Key Facts About BlackRock Money Market Portfolio—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i>
    <t>BLACKROCK MUNICIPAL MONEY MARKET PORTFOLIO</t>
  </si>
  <si>
    <t xml:space="preserve">BLACKROCK FUNDS SM BlackRock Municipal Money Market Portfolio Supplement dated April 13, 2016 to the Investor and Institutional Shares Service Shares Prospectuses of the Funds, dated July 29, 2015 Effective April 13, 2016, the prospectuses of each of the Funds are amended as follows: The section of the Funds’ prospectuses entitled “Fund Overview—Key Facts About BlackRock Municipal Money Market Portfolio—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i>
    <t>BLACKROCK OHIO MUNI MONEY MARKET PORTFOLIO</t>
  </si>
  <si>
    <t xml:space="preserve">BLACKROCK FUNDS SM BlackRock Ohio Municipal Money Market Portfolio Supplement dated April 13, 2016 to the Investor and Institutional Shares Service Shares Prospectuses of the Funds, dated July 29, 2015 Effective April 13, 2016, the prospectuses of each of the Funds are amended as follows: The section of the Funds’ prospectuses entitled “Fund Overview—Key Facts About BlackRock Ohio Municipal Money Market Portfolio—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i>
    <t>BLACKROCK PA MUNI MONEY MARKET PORTFOLIO</t>
  </si>
  <si>
    <t xml:space="preserve">BLACKROCK FUNDS SM BlackRock Pennsylvania Municipal Money Market Portfolio Supplement dated April 13, 2016 to the Investor and Institutional Shares Service Shares Prospectuses of the Funds, dated July 29, 2015 Effective April 13, 2016, the prospectuses of each of the Funds are amended as follows: The section of the Funds’ prospectuses entitled “Fund Overview—Key Facts About BlackRock Pennsylvania Municipal Money Market Portfolio—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i>
    <t>BLACKROCK U.S. TREASURY MONEY MARKET PORTFOLIO</t>
  </si>
  <si>
    <t xml:space="preserve">BLACKROCK FUNDS SM BlackRock U.S. Treasury Money Market Portfolio Supplement dated April 13, 2016 to the Investor and Institutional Shares Service Shares Prospectuses of the Funds, dated July 29, 2015 Effective April 13, 2016, the prospectuses of each of the Funds are amended as follows: The section of the Funds’ prospectuses entitled “Fund Overview—Key Facts About BlackRock U.S. Treasury Money Market Portfolio—Principal Risks of Investing in the Fund” is amended to delete the lead-in paragraph of that section in its entirety and replace it with the following: Risk is inherent in all investing. The value of your investment in the Fund, as well as the amount of return you receive on your investment, may fluctuate significantly from day to day and over time. Your investment may not perform as well as other similar investment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44779</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row>
    <row r="10" spans="1:3">
      <c s="3" r="A10" t="s">
        <v>3</v>
      </c>
      <c s="4" r="B10" t="s">
        <v>4</v>
      </c>
    </row>
    <row r="11" spans="1:3">
      <c s="4" r="A11" t="s">
        <v>29</v>
      </c>
      <c s="4" r="B11" t="s">
        <v>30</v>
      </c>
      <c s="4" r="C11" t="s">
        <v>34</v>
      </c>
    </row>
    <row r="12" spans="1:3">
      <c s="4" r="A12" t="s">
        <v>35</v>
      </c>
    </row>
    <row r="13" spans="1:3">
      <c s="3" r="A13" t="s">
        <v>3</v>
      </c>
      <c s="4" r="B13" t="s">
        <v>4</v>
      </c>
    </row>
    <row r="14" spans="1:3">
      <c s="4" r="A14" t="s">
        <v>29</v>
      </c>
      <c s="4" r="B14" t="s">
        <v>30</v>
      </c>
      <c s="4" r="C14" t="s">
        <v>36</v>
      </c>
    </row>
    <row r="15" spans="1:3">
      <c s="4" r="A15" t="s">
        <v>37</v>
      </c>
    </row>
    <row r="16" spans="1:3">
      <c s="3" r="A16" t="s">
        <v>3</v>
      </c>
      <c s="4" r="B16" t="s">
        <v>4</v>
      </c>
    </row>
    <row r="17" spans="1:3">
      <c s="4" r="A17" t="s">
        <v>29</v>
      </c>
      <c s="4" r="B17" t="s">
        <v>30</v>
      </c>
      <c s="4" r="C17" t="s">
        <v>38</v>
      </c>
    </row>
    <row r="18" spans="1:3">
      <c s="4" r="A18" t="s">
        <v>39</v>
      </c>
    </row>
    <row r="19" spans="1:3">
      <c s="3" r="A19" t="s">
        <v>3</v>
      </c>
      <c s="4" r="B19" t="s">
        <v>4</v>
      </c>
    </row>
    <row r="20" spans="1:3">
      <c s="4" r="A20" t="s">
        <v>29</v>
      </c>
      <c s="4" r="B20" t="s">
        <v>30</v>
      </c>
      <c s="4" r="C20" t="s">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0:50:18Z</dcterms:created>
  <dcterms:modified xmlns:dcterms="http://purl.org/dc/terms/" xmlns:xsi="http://www.w3.org/2001/XMLSchema-instance" xsi:type="dcterms:W3CDTF">2016-05-04T10:50:18Z</dcterms:modified>
  <dc:title xmlns:dc="http://purl.org/dc/elements/1.1/">Untitled</dc:title>
  <dc:description xmlns:dc="http://purl.org/dc/elements/1.1/"/>
  <dc:subject xmlns:dc="http://purl.org/dc/elements/1.1/"/>
  <cp:keywords/>
  <cp:category/>
</cp:coreProperties>
</file>